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Feb. 21, 2025</t>
        </is>
      </c>
    </row>
    <row r="2">
      <c r="A2" s="3" t="inlineStr">
        <is>
          <t>Submission [Line Items]</t>
        </is>
      </c>
      <c r="B2" s="4" t="inlineStr">
        <is>
          <t xml:space="preserve"> </t>
        </is>
      </c>
    </row>
    <row r="3">
      <c r="A3" s="4" t="inlineStr">
        <is>
          <t>Central Index Key</t>
        </is>
      </c>
      <c r="B3" s="4" t="inlineStr">
        <is>
          <t>0001671933</t>
        </is>
      </c>
    </row>
    <row r="4">
      <c r="A4" s="4" t="inlineStr">
        <is>
          <t>Registrant Name</t>
        </is>
      </c>
      <c r="B4" s="4" t="inlineStr">
        <is>
          <t>Trade Desk,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1,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0.000001 par value per share, reserved for issuance pursuant to the Registrant's 2016 Incentive Award Plan</t>
        </is>
      </c>
    </row>
    <row r="8">
      <c r="A8" s="4" t="inlineStr">
        <is>
          <t>Amount Registered | shares</t>
        </is>
      </c>
      <c r="B8" s="5" t="n">
        <v>19844043</v>
      </c>
    </row>
    <row r="9">
      <c r="A9" s="4" t="inlineStr">
        <is>
          <t>Proposed Maximum Offering Price per Unit</t>
        </is>
      </c>
      <c r="B9" s="6" t="n">
        <v>78.16</v>
      </c>
    </row>
    <row r="10">
      <c r="A10" s="4" t="inlineStr">
        <is>
          <t>Maximum Aggregate Offering Price</t>
        </is>
      </c>
      <c r="B10" s="7" t="n">
        <v>1551010400.88</v>
      </c>
    </row>
    <row r="11">
      <c r="A11" s="4" t="inlineStr">
        <is>
          <t>Fee Rate</t>
        </is>
      </c>
      <c r="B11" s="8" t="n">
        <v>0.0001531</v>
      </c>
    </row>
    <row r="12">
      <c r="A12" s="4" t="inlineStr">
        <is>
          <t>Amount of Registration Fee</t>
        </is>
      </c>
      <c r="B12" s="9" t="n">
        <v>237459.7</v>
      </c>
    </row>
    <row r="13">
      <c r="A13" s="4" t="inlineStr">
        <is>
          <t>Offering Note</t>
        </is>
      </c>
      <c r="B13" s="4" t="inlineStr">
        <is>
          <t>(1) Pursuant to Rule 416(a) under the Securities Act of 1933, as amended (the “ Securities Act ”), this Registration Statement shall also cover any additional shares of Class A common stock which become issuable under the Registrant’s 2016 Incentive Award Plan (the “2016 Plan”) and the Registrant’s 2024 Employee Stock Purchase Plan (the “ESPP”) by reason of any stock dividend, stock split, recapitalization or any other similar transaction effected without the receipt of consideration which results in an increase in the number of the Registrant’s outstanding shares of Class A common stock. (2) Reflects an automatic annual increase on January 1, 2025 to the number of shares of the Registrant’s Class A common stock reserved for issuance under the 2016 Plan, which annual increase is provided for in the 2016 Plan. (3) Estimated solely for the purpose of calculating the registration fee pursuant to Rule 457(c) and (h) under the Securities Act on the basis of $78.16 per share, which represents the average of the high and low prices of the Registrant’s Class A common stock as reported on the Nasdaq Global Market on February 19, 2025. (6) The Registrant does not have any fee offsets.</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0.000001 par value per share, reserved for issuance pursuant to the Registrant's 2024 Employee Stock Purchase Plan</t>
        </is>
      </c>
    </row>
    <row r="20">
      <c r="A20" s="4" t="inlineStr">
        <is>
          <t>Amount Registered | shares</t>
        </is>
      </c>
      <c r="B20" s="5" t="n">
        <v>4521821</v>
      </c>
    </row>
    <row r="21">
      <c r="A21" s="4" t="inlineStr">
        <is>
          <t>Proposed Maximum Offering Price per Unit</t>
        </is>
      </c>
      <c r="B21" s="6" t="n">
        <v>66.44</v>
      </c>
    </row>
    <row r="22">
      <c r="A22" s="4" t="inlineStr">
        <is>
          <t>Maximum Aggregate Offering Price</t>
        </is>
      </c>
      <c r="B22" s="7" t="n">
        <v>300429787.24</v>
      </c>
    </row>
    <row r="23">
      <c r="A23" s="4" t="inlineStr">
        <is>
          <t>Fee Rate</t>
        </is>
      </c>
      <c r="B23" s="8" t="n">
        <v>0.0001531</v>
      </c>
    </row>
    <row r="24">
      <c r="A24" s="4" t="inlineStr">
        <is>
          <t>Amount of Registration Fee</t>
        </is>
      </c>
      <c r="B24" s="7" t="n">
        <v>45995.81</v>
      </c>
    </row>
    <row r="25">
      <c r="A25" s="4" t="inlineStr">
        <is>
          <t>Offering Note</t>
        </is>
      </c>
      <c r="B25" s="4" t="inlineStr">
        <is>
          <t>(1) Pursuant to Rule 416(a) under the Securities Act of 1933, as amended (the “ Securities Act ”), this Registration Statement shall also cover any additional shares of Class A common stock which become issuable under the Registrant’s 2016 Incentive Award Plan (the “2016 Plan”) and the Registrant’s 2024 Employee Stock Purchase Plan (the “ESPP”) by reason of any stock dividend, stock split, recapitalization or any other similar transaction effected without the receipt of consideration which results in an increase in the number of the Registrant’s outstanding shares of Class A common stock. (4) Reflects an automatic annual increase on January 1, 2025 to the number of shares of the Registrant’s Class A common stock reserved for issuance under the ESPP, which annual increase is provided for in the ESPP. (5) Estimated solely for the purpose of calculating the registration fee pursuant to Rule 457(c) and (h) under the Securities Act, and based on 85% of $78.16 per share, which represents the average of the high and low prices of the Registrant’s Class A common stock as reported on the Nasdaq Global Market on February 19, 2025. Pursuant to the ESPP, the purchase price of the shares of the Registrant’s Class A common stock reserved for issuance thereunder will be at least 85% of the lower of the fair market value of the Registrant’s Class A common stock on the first trading day of the offering period or on the last trading day of each purchase period. (6) The Registrant does not have any fee off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1, 2025 USD ($)</t>
        </is>
      </c>
    </row>
    <row r="2">
      <c r="A2" s="3" t="inlineStr">
        <is>
          <t>Fees Summary [Line Items]</t>
        </is>
      </c>
      <c r="B2" s="4" t="inlineStr">
        <is>
          <t xml:space="preserve"> </t>
        </is>
      </c>
    </row>
    <row r="3">
      <c r="A3" s="4" t="inlineStr">
        <is>
          <t>Total Offering</t>
        </is>
      </c>
      <c r="B3" s="7" t="n">
        <v>1851440188.12</v>
      </c>
    </row>
    <row r="4">
      <c r="A4" s="4" t="inlineStr">
        <is>
          <t>Total Fee Amount</t>
        </is>
      </c>
      <c r="B4" s="6" t="n">
        <v>283455.51</v>
      </c>
    </row>
    <row r="5">
      <c r="A5" s="4" t="inlineStr">
        <is>
          <t>Total Offset Amount</t>
        </is>
      </c>
      <c r="B5" s="5" t="n">
        <v>0</v>
      </c>
    </row>
    <row r="6">
      <c r="A6" s="4" t="inlineStr">
        <is>
          <t>Net Fee</t>
        </is>
      </c>
      <c r="B6" s="7" t="n">
        <v>283455.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17:49Z</dcterms:created>
  <dcterms:modified xmlns:dcterms="http://purl.org/dc/terms/" xmlns:xsi="http://www.w3.org/2001/XMLSchema-instance" xsi:type="dcterms:W3CDTF">2025-02-21T21:17:49Z</dcterms:modified>
</cp:coreProperties>
</file>